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Basis of Present" sheetId="6" r:id="rId6"/>
    <s:sheet name="Recently Issued Accounting Stan" sheetId="7" r:id="rId7"/>
    <s:sheet name="Net Loss per Share" sheetId="8" r:id="rId8"/>
    <s:sheet name="Fair Value of Financial Instrum" sheetId="9" r:id="rId9"/>
    <s:sheet name="Collaborative Arrangements and " sheetId="10" r:id="rId10"/>
    <s:sheet name="Stock-based Compensation" sheetId="11" r:id="rId11"/>
    <s:sheet name="Issuance of Common Stock and Wa" sheetId="12" r:id="rId12"/>
    <s:sheet name="Warrant Liabilities" sheetId="13" r:id="rId13"/>
    <s:sheet name="Income Taxes" sheetId="14" r:id="rId14"/>
    <s:sheet name="Recently Issued Accounting St15" sheetId="15" r:id="rId15"/>
    <s:sheet name="Net Loss per Share (Tables)" sheetId="16" r:id="rId16"/>
    <s:sheet name="Fair Value of Financial Instr17" sheetId="17" r:id="rId17"/>
    <s:sheet name="Issuance of Common Stock and 18" sheetId="18" r:id="rId18"/>
    <s:sheet name="Background and Basis of Prese19" sheetId="19" r:id="rId19"/>
    <s:sheet name="Net Loss per Share - Net (Loss)" sheetId="20" r:id="rId20"/>
    <s:sheet name="Net Loss per Share - Instrument" sheetId="21" r:id="rId21"/>
    <s:sheet name="Fair Value of Financial Instr22" sheetId="22" r:id="rId22"/>
    <s:sheet name="Fair Value of Financial Instr23" sheetId="23" r:id="rId23"/>
    <s:sheet name="Fair Value of Financial Instr24" sheetId="24" r:id="rId24"/>
    <s:sheet name="Collaborative Arrangements an25" sheetId="25" r:id="rId25"/>
    <s:sheet name="Stock-Based Compensation - Addi" sheetId="26" r:id="rId26"/>
    <s:sheet name="Issuance of Common Stock and 27" sheetId="27" r:id="rId27"/>
    <s:sheet name="Issuance of Common Stock and 28" sheetId="28" r:id="rId28"/>
    <s:sheet name="Warrant Liabilities - Additiona" sheetId="29" r:id="rId29"/>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THX</t>
  </si>
  <si>
    <t>Entity Registrant Name</t>
  </si>
  <si>
    <t>ATHERSYS, INC / NEW</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and other receivables</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Deferred revenue</t>
  </si>
  <si>
    <t>Note payable</t>
  </si>
  <si>
    <t>Total current liabilities</t>
  </si>
  <si>
    <t>Warrant liabilities</t>
  </si>
  <si>
    <t>Stockholders' equity:</t>
  </si>
  <si>
    <t>Preferred stock, at stated value; 10,000,000 shares authorized, and no shares issued and outstanding at June 30, 2015 and December 31, 2014</t>
  </si>
  <si>
    <t>Common stock, $0.001 par value; 150,000,000 shares authorized, and 83,082,183 and 77,706,816 shares issued and outstanding at June 30, 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 $ in Thousands</t>
  </si>
  <si>
    <t>3 Months Ended</t>
  </si>
  <si>
    <t>Jun. 30, 2014</t>
  </si>
  <si>
    <t>Revenues</t>
  </si>
  <si>
    <t>Contract revenue</t>
  </si>
  <si>
    <t>Grant revenue</t>
  </si>
  <si>
    <t>Total revenues</t>
  </si>
  <si>
    <t>Costs and expenses</t>
  </si>
  <si>
    <t>Research and development</t>
  </si>
  <si>
    <t>General and administrative</t>
  </si>
  <si>
    <t>Depreciation</t>
  </si>
  <si>
    <t>Total costs and expenses</t>
  </si>
  <si>
    <t>Loss from operations</t>
  </si>
  <si>
    <t>Other income, net</t>
  </si>
  <si>
    <t>Income from change in fair value of warrants, net</t>
  </si>
  <si>
    <t>Net (loss) income and comprehensive (loss) income</t>
  </si>
  <si>
    <t>Net (loss) income per share - Basic</t>
  </si>
  <si>
    <t>Weighted average shares outstanding, basic</t>
  </si>
  <si>
    <t>Net loss per share - Diluted</t>
  </si>
  <si>
    <t>Weighted average shares outstanding, diluted</t>
  </si>
  <si>
    <t>Condensed Consolidated Statements of Cash Flows (Unaudited) - USD ($)</t>
  </si>
  <si>
    <t>Operating activities</t>
  </si>
  <si>
    <t>Net loss</t>
  </si>
  <si>
    <t>Adjustments to reconcile net loss to net cash used in operating activities:</t>
  </si>
  <si>
    <t>Stock-based compensation</t>
  </si>
  <si>
    <t>Change in fair value of warrant liabilities</t>
  </si>
  <si>
    <t>Changes in operating assets and liabilities:</t>
  </si>
  <si>
    <t>Accounts receivable</t>
  </si>
  <si>
    <t>Accounts payable and accrued expenses</t>
  </si>
  <si>
    <t>Net cash used in operating activities</t>
  </si>
  <si>
    <t>Investing activities</t>
  </si>
  <si>
    <t>Purchases of equipment</t>
  </si>
  <si>
    <t>Net cash used in investing activities</t>
  </si>
  <si>
    <t>Financing activities</t>
  </si>
  <si>
    <t>Proceeds from issuance of common stock and warrants, net</t>
  </si>
  <si>
    <t>Purchase of treasury stock</t>
  </si>
  <si>
    <t>Proceeds from exercise of warrants</t>
  </si>
  <si>
    <t>Net cash provided by financing activities</t>
  </si>
  <si>
    <t>Increase in cash and cash equivalents</t>
  </si>
  <si>
    <t>Cash and cash equivalents at beginning of the period</t>
  </si>
  <si>
    <t>Cash and cash equivalents at end of the period</t>
  </si>
  <si>
    <t>Background and Basis of Presentation</t>
  </si>
  <si>
    <t>Organization, Consolidation and Presentation of Financial Statements [Abstract]</t>
  </si>
  <si>
    <t>1. Background and Basis of Presentation
We are an international biotechnology company that is focused
primarily in the field of regenerative medicine and operate in one
business segment. Our operations consist primarily of research and
product development activities.
The accompanying unaudited condensed consolidated financial
statements should be read in conjunction with the audited financial
statements and notes thereto included in our Annual Report on Form
10-K for the year ended December 31, 2014.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Recently Issued Accounting Standards</t>
  </si>
  <si>
    <t>Accounting Changes and Error Corrections [Abstract]</t>
  </si>
  <si>
    <t>2. Recently Issued Accounting Standards
In May 2014, the Financial Accounting Standards Board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April
2015, FASB announced that the effective date of ASU 2014-09 will be
for annual reporting periods beginning after December 15,
2017, including interim periods within that reporting period. Early
adoption is permitted for annual reporting periods beginning after
December 15, 2016. We are in the process of evaluating, but
have not determined, the impact that the adoption of ASU 2014-09
will have on our consolidated financial statements.
In August 2014, the FASB issued ASU 2014-15, “Presentation of
Financial Statements - Going Concern, Disclosure of Uncertainties
about an Entity’s Ability to Continue as a Going
Concern,” which establishes management’s responsibility
to evaluate whether there is substantial doubt about an
entity’s ability to continue as a going concern and, if so,
to provide related footnote disclosures. ASU 2014-15 ASU 2014-15</t>
  </si>
  <si>
    <t>Net Loss per Share</t>
  </si>
  <si>
    <t>Earnings Per Share [Abstract]</t>
  </si>
  <si>
    <t>3. Net Loss per Share
Basic and diluted net (loss) income per share have been computed
using the weighted-average number of shares of common stock
outstanding during the period. The table below reconciles the net
(loss) income and the number of shares used to calculate basic and
diluted net (loss) income per share for the three and six month
periods ended June 30, 2015 and 2014, in thousands.
Three months ended Six months ended June 30,
2015 2014 2015 2014
Numerator:
Net (loss) income attributable to common stockholders - Basic $ (1,035 ) $ 675 $ (13,517 ) $ (10,809 )
Less: income from change in fair value of warrants (3,074 ) (4,042 )
— (1,344 )
Net loss attributable to common stockholders used to calculate
diluted net loss per share $ (4,109 ) $ (3,367 ) $ (13,517 ) $ (12,153 )
Denominator:
Weighted-average shares outstanding - Basic 82,844 77,077 81,022 76,469
Potentially dilutive common shares outstanding:
Warrants 718 1,472
— 1,938
Stock-based awards
— 229
—
—
Weighted-average shares used to calculate diluted net loss per
share 83,562 78,778 81,022 78,407
Basic earnings per share $ (0.01 ) $ 0.01 $ (0.17 ) $ (0.14 )
Dilutive earnings per share $ (0.05 ) $ (0.04 ) $ (0.17 ) $ (0.16 )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
Three months ended June 30, Six months ended June 30,
2015 2014 2015 2014
Stock options 7,465,064 6,075,165 7,465,064 6,296,165
Restricted stock units 1,830,567 7,578 1,830,567 2,451,634
Warrants 2,810,000 6,310,000 4,864,893 6,310,000
Total 12,105,631 12,392,743 14,160,524 15,057,799</t>
  </si>
  <si>
    <t>Fair Value of Financial Instruments</t>
  </si>
  <si>
    <t>Investments, All Other Investments [Abstract]</t>
  </si>
  <si>
    <t>4. Fair Value of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air values of our
assets and liabilities measured at fair value on a recurring basis
as of June 30, 2015 (in thousands):
Fair Value Measurements at
June 30, 2015 Using
Description
Balance as of
Quoted Prices in Active
Significant Other
Significant Unobservable
Warrant liabilities $ 1,068 $
— $
— $ 1,068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following inputs were used at
June 30, 2015:
Expected Volatility Risk-Free Interest Rate Expected Life
Warrants with one year or less remaining term 69.46% 0.28% 0.59 year
Warrants with greater than one year remaining term 67.33% - 76.72% 0.28% - 0.64% 1.04 - 1.71 years
A roll-forward of fair value measurements using significant
unobservable inputs (Level 3) for the warrants is as follows (in
thousands):
Three months Six months ended
Balance April 1, 2015 $ 7,025
Balance January 1, 2015 $ 2,948
Settlements from exercise
—
Settlements from exercise (1,526 )
Income for the period (5,957 )
Income for the period (354 )
Balance June 30, 2015 $ 1,068
Balance June 30, 2015 $ 1,068</t>
  </si>
  <si>
    <t>Collaborative Arrangements and Revenue Recognition</t>
  </si>
  <si>
    <t>5. Collaborative Arrangements and Revenue Recognition
Chugai
In February 2015, we entered into an exclusive license agreement
(the “Chugai Agreement”) with Chugai Pharmaceutical
Co., Ltd. (“Chugai”) to develop and commercialize
MultiStem for the treatment of ischemic stroke in Japan. Chugai has
the exclusive rights for the development, regulatory activities and
commercialization of MultiStem for ischemic stroke in Japan and
will pay us for supplying clinical and commercial product. Chugai
will pay us royalties on net sales, starting in the low double
digits and increasing incrementally to the high teens depending on
net sales levels.
We received a non-refundable, up-front cash payment of $10 million
from Chugai, of which $2.0 million was temporarily withheld by
Japan taxing authorities. The withholdings are expected to be
refunded to us in August 2015 and were recorded as a receivable at
June 30, 2015. Under the terms of the Chugai Agreement, we may
terminate the Chugai Agreement in the event that Chugai does not
pay us a $7 million milestone payment following its review of the
interim results from our Phase 2 ischemic stroke study. In the
event that Chugai does not make the $7 million milestone payment
within the required time and we terminate the Chugai Agreement, all
rights would revert to us and we would retain the up-front $10
million cash payment. Under the Chugai Agreement, the payment is
due during the third quarter of 2015.
To determine the appropriate accounting for the Chugai Agreement,
we evaluated its terms, considering our specific facts and
circumstances, to assess the rights and obligations and determined
that our obligations under the Chugai Agreement represent multiple
deliverables. In the period prior to Chugai’s decision to
continue the collaboration and make the $7 million payment to us,
the deliverables include the license grant and access to our
technology, and importantly, the interim results of our stroke
Phase 2 clinical study.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of each
deliverable.
We considered the deliverables and concluded that the license
grant, for example, did not have standalone value (as defined in
ASC 605-25) at the inception of the arrangement. At the time, the
Phase 2 ischemic stroke study results were not yet available to
Chugai and, once available, Chugai has several months to review the
results before making the $7 million milestone payment required for
it to retain its license. Thus, the effective use of the license by
Chugai would not take place until after Chugai makes the $7 million
payment to us. Accordingly, we have recorded the $10 million
up-front payment as deferred revenue at June 30, 2015.
Pfizer
In 2009, we entered into a collaboration with Pfizer Inc.
(“Pfizer”) to develop and commercialize our MultiStem
product candidate to treat inflammatory bowel disease
(“IBD”) for the worldwide market on an exclusive basis.
Under the terms of the agreement, we received a $6 million
non-refundable, up-front payment from Pfizer and research funding
and support, totaling $6.25 million, through June 2012. In
addition, Pfizer conducted a Phase 2 clinical study exploring the
potential of MultiStem cell therapy to treat advanced and severe
ulcerative colitis, and would be responsible for any subsequent
development. Overall, the study results were disappointing, even
though a single administration of the cell therapy may have had
some short-term effects. Taking these results into account,
following an internal portfolio review, Pfizer determined that it
would not invest further in this program targeting IBD, as would be
required by the collaboration, and in May 2015, notified us of this
decision and its intent to terminate the license agreement
effective in the third quarter of 2015. In connection with the
termination, all rights that Pfizer had to the program revert to
us, and intellectual property generated through the collaboration
will be owned by us. Pfizer will transfer to us all preclinical and
clinical data relating to the program in its possession, all
reports, records and other information relating to preclinical and
clinical development, and ownership of all investigator brochures,
regulatory filings and approvals related to the program. We will be
free to use such information, data, filings and approvals for
subsequent analyses and development in this area, and such research
findings to support development in other areas, including
immunology and inflammatory conditions.
RTI Surgical, Inc.
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No milestone revenue has been recognized to date. In
addition, we began receiving in 2014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t>
  </si>
  <si>
    <t>Stock-based Compensation</t>
  </si>
  <si>
    <t>Disclosure of Compensation Related Costs, Share-based Payments [Abstract]</t>
  </si>
  <si>
    <t>6. Stock-based Compensation
We have two incentive plans that authorized an aggregate of
1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As of June 30, 2015, a total of 2,143,332 shares of
common stock have been issued under our equity incentive plans.
In the three-month period ended June 30, 2015, we granted
1,187,296 stock options and 455,776 restricted stock units to our
employees and directors pursuant to our annual incentive programs.
As of June 30, 2015, a total of 61,037 shares were available
for issuance under our equity compensation plans and stock-based
awards to purchase 9,295,631 shares of common stock were
outstanding. For the three-month periods ended June 30, 2015
and 2014, stock-based compensation expense was approximately
$705,000 and $601,000, respectively. At June 30, 2015, total
unrecognized estimated compensation cost related to unvested
stock-based awards was approximately $5.8 million, which is
expected to be recognized by the end of 2019 using the
straight-line method.</t>
  </si>
  <si>
    <t>Issuance of Common Stock and Warrants</t>
  </si>
  <si>
    <t>Equity [Abstract]</t>
  </si>
  <si>
    <t>7. Issuance of Common Stock and Warrants
In January 2014, we completed a registered direct offering
generating net proceeds of approximately $18.8 million through the
issuance of 5,000,000 shares of common stock and immediately
exercisable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
In the second quarter of 2015, we sold 974,959 shares to Aspire
Capital Fund, LLC (“Aspire Capital”) under our equity
purchase agreement at an average price of $2.84 per share,
generating aggregate proceeds of $2.8 million.
As of June 30, 2015, we had the following outstanding warrants
to purchase shares of common stock:
Number of
Underlying Shares Exercise Price
Expiration
1,310,000 $ 3.55 February 2, 2016
1,500,000 $ 4.50 July 15, 2016
2,054,893 $ 1.01 March 14, 2017
4,864,893
In January 2015, we amended the warrants we issued in December 2013
to purchase 3,500,000 shares of common stock to increase the
exercise price from $2.50 to $2.75 per share and to extend the
expiration date from March 31, 2015 to May 31, 2015. Any
outstanding warrants expired unexercised on May 31, 2015.</t>
  </si>
  <si>
    <t>Warrant Liabilities</t>
  </si>
  <si>
    <t>Text Block [Abstract]</t>
  </si>
  <si>
    <t>8. Warrant Liabilities
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The warrant liabilities are revalued at fair
value at each balance sheet date subsequent to the initial
issuance. Changes in the fair market value of the warrant are
reflected in the consolidated statement of operations as income
(expense) from change in fair value of warrants.
The warrants we issued in the January 2014 registered direct
offering contain a provision for a cash payment in the event that
the shares are not delivered to the holder within two trading days.
The cash payment equals $10 per day per $2,000 of warrant shares
for each day late. The warrants issued in the March 2012 private
placement and the February 2011 registered direct offering each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as reduced in February 2013 to $1.01 per share as a result of the
October 2012 public offering.
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Income Taxes</t>
  </si>
  <si>
    <t>Income Tax Disclosure [Abstract]</t>
  </si>
  <si>
    <t>9. Income Taxes
We have U.S. federal, state and foreign net operating loss,
research and development tax credit and foreign tax credit
carryforwards that may be used to reduce future taxable income and
tax liabilities. Substantially all of our deferred tax assets have
been fully offset by a valuation allowance due to our cumulative
losses. As a result of our October 2012 equity offering, the
utilization of our net operating loss and tax credit carryforwards
generated prior to October 2012 is substantially limited under
Section 382 of the Internal Revenue Code. U.S. federal net
operating loss carryforwards, research and development tax credits,
and state and local net operating loss carryforwards generated
after October 2012, as well as foreign net operating loss
carryforwards and foreign tax credits, are not subject to annual
limitations. In 2014, we recognized a refundable tax benefit
related to research and development credits associated with our
foreign subsidiary.</t>
  </si>
  <si>
    <t>Recently Issued Accounting Standards (Policies)</t>
  </si>
  <si>
    <t>Revenue from Contracts with Customers</t>
  </si>
  <si>
    <t>In May 2014, the Financial Accounting Standards Board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April
2015, FASB announced that the effective date of ASU 2014-09 will be
for annual reporting periods beginning after December 15,
2017, including interim periods within that reporting period. Early
adoption is permitted for annual reporting periods beginning after
December 15, 2016. We are in the process of evaluating, but
have not determined, the impact that the adoption of ASU 2014-09
will have on our consolidated financial statements.</t>
  </si>
  <si>
    <t>Presentation of Financial Statements</t>
  </si>
  <si>
    <t>In August 2014, the FASB issued ASU 2014-15, “Presentation of
Financial Statements - Going Concern, Disclosure of Uncertainties
about an Entity’s Ability to Continue as a Going
Concern,” which establishes management’s responsibility
to evaluate whether there is substantial doubt about an
entity’s ability to continue as a going concern and, if so,
to provide related footnote disclosures. ASU 2014-15 ASU 2014-15</t>
  </si>
  <si>
    <t>Net Loss per Share (Tables)</t>
  </si>
  <si>
    <t>Net (Loss) Income and Number of Shares Used to Calculate Basic and Diluted Net (Loss) Income Per Share</t>
  </si>
  <si>
    <t xml:space="preserve">The table below reconciles the net (loss) income and the number of
shares used to calculate basic and diluted net (loss) income per
share for the three and six month periods ended June 30, 2015
and 2014, in thousands.
Three months ended Six months ended June 30,
2015 2014 2015 2014
Numerator:
Net (loss) income attributable to common stockholders - Basic $ (1,035 ) $ 675 $ (13,517 ) $ (10,809 )
Less: income from change in fair value of warrants (3,074 ) (4,042 )
— (1,344 )
Net loss attributable to common stockholders used to calculate
diluted net loss per share $ (4,109 ) $ (3,367 ) $ (13,517 ) $ (12,153 )
Denominator:
Weighted-average shares outstanding - Basic 82,844 77,077 81,022 76,469
Potentially dilutive common shares outstanding:
Warrants 718 1,472
— 1,938
Stock-based awards
— 229
—
—
Weighted-average shares used to calculate diluted net loss per
share 83,562 78,778 81,022 78,407
Basic earnings per share $ (0.01 ) $ 0.01 $ (0.17 ) $ (0.14 )
Dilutive earnings per share $ (0.05 ) $ (0.04 ) $ (0.17 ) $ (0.16 ) </t>
  </si>
  <si>
    <t>Instruments Excluded from Calculation of Diluted Net Loss Per Share</t>
  </si>
  <si>
    <t>The following instruments were excluded from the calculation of
diluted net loss per share because their effects would be
antidilutive:
Three months ended June 30, Six months ended June 30,
2015 2014 2015 2014
Stock options 7,465,064 6,075,165 7,465,064 6,296,165
Restricted stock units 1,830,567 7,578 1,830,567 2,451,634
Warrants 2,810,000 6,310,000 4,864,893 6,310,000
Total 12,105,631 12,392,743 14,160,524 15,057,799</t>
  </si>
  <si>
    <t>Fair Value of Financial Instruments (Tables)</t>
  </si>
  <si>
    <t>Summary of Fair Values of Assets and Liabilities Measured at Fair Value on Recurring Basis</t>
  </si>
  <si>
    <t xml:space="preserve">The following table provides a summary of the fair values of our
assets and liabilities measured at fair value on a recurring basis
as of June 30, 2015 (in thousands):
Fair Value Measurements at
June 30, 2015 Using
Description
Balance as of
Quoted Prices in Active
Significant Other
Significant Unobservable
Warrant liabilities $ 1,068 $
— $
— $ 1,068 </t>
  </si>
  <si>
    <t>Fair Value of Warrants Based on Historical Volatilities</t>
  </si>
  <si>
    <t>The fair value of the warrants is determined using probability
weighted-average assumptions, when appropriate. The following
inputs were used at June 30, 2015:
Expected Volatility Risk-Free Interest Rate Expected Life
Warrants with one year or less remaining term 69.46% 0.28% 0.59 year
Warrants with greater than one year remaining term 67.33% - 76.72% 0.28% - 0.64% 1.04 - 1.71 years</t>
  </si>
  <si>
    <t>Roll-Forward of Fair Value Measurements Using Significant Unobservable Inputs (Level 3) for Warrants</t>
  </si>
  <si>
    <t>A roll-forward of fair value measurements using significant
unobservable inputs (Level 3) for the warrants is as follows (in
thousands):
Three months Six months ended
Balance April 1, 2015 $ 7,025
Balance January 1, 2015 $ 2,948
Settlements from exercise
—
Settlements from exercise (1,526 )
Income for the period (5,957 )
Income for the period (354 )
Balance June 30, 2015 $ 1,068
Balance June 30, 2015 $ 1,068</t>
  </si>
  <si>
    <t>Issuance of Common Stock and Warrants (Tables)</t>
  </si>
  <si>
    <t>Outstanding Warrants to Purchase Shares of Common Stock</t>
  </si>
  <si>
    <t>As of June 30, 2015, we had the following outstanding warrants
to purchase shares of common stock:
Number of
Underlying Shares Exercise Price
Expiration
1,310,000 $ 3.55 February 2, 2016
1,500,000 $ 4.50 July 15, 2016
2,054,893 $ 1.01 March 14, 2017
4,864,893</t>
  </si>
  <si>
    <t>Background and Basis of Presentation - Additional Information (Detail)</t>
  </si>
  <si>
    <t>Jun. 30, 2015Segment</t>
  </si>
  <si>
    <t>Accounting Policies [Abstract]</t>
  </si>
  <si>
    <t>Number of business segments</t>
  </si>
  <si>
    <t>Net Loss per Share - Net (Loss) Income and Number of Shares Used to Calculate Basic and Diluted Net (Loss) Income Per Share (Detail) - USD ($) $ / shares in Units, $ in Thousands</t>
  </si>
  <si>
    <t>Numerator:</t>
  </si>
  <si>
    <t>Net (loss) income attributable to common stockholders - Basic</t>
  </si>
  <si>
    <t>Less: income from change in fair value of warrants</t>
  </si>
  <si>
    <t>Net loss attributable to common stockholders used to calculate diluted net loss per share</t>
  </si>
  <si>
    <t>Denominator:</t>
  </si>
  <si>
    <t>Weighted-average shares outstanding - Basic</t>
  </si>
  <si>
    <t>Potentially dilutive common shares outstanding:</t>
  </si>
  <si>
    <t>Warrants</t>
  </si>
  <si>
    <t>Stock-based awards</t>
  </si>
  <si>
    <t>Weighted-average shares used to calculate diluted net loss per share</t>
  </si>
  <si>
    <t>Basic earnings per share</t>
  </si>
  <si>
    <t>Dilutive earnings per share</t>
  </si>
  <si>
    <t>Net Loss per Share - Instruments Excluded from Calculation of Diluted Net Loss Per Share (Detail) - shares</t>
  </si>
  <si>
    <t>Antidilutive Securities Excluded from Computation of Earnings Per Share [Line Items]</t>
  </si>
  <si>
    <t>Total</t>
  </si>
  <si>
    <t>Stock Options [Member]</t>
  </si>
  <si>
    <t>Restricted Stock Units [Member]</t>
  </si>
  <si>
    <t>Warrants [Member]</t>
  </si>
  <si>
    <t>Fair Value of Financial Instruments - Summary of Fair Values of Assets and Liabilities Measured at Fair Value on Recurring Basis (Detail) - USD ($) $ in Thousands</t>
  </si>
  <si>
    <t>Fair Value, Assets and Liabilities Measured on Recurring and Nonrecurring Basis [Line Items]</t>
  </si>
  <si>
    <t>Fair Value Measurements, Recurring Basis [Member]</t>
  </si>
  <si>
    <t>Fair Value Measurements, Recurring Basis [Member] | Significant Unobservable Inputs (Level 3) [Member]</t>
  </si>
  <si>
    <t>Fair Value of Financial Instruments - Fair Value of Warrants Based on Historical Volatilities (Detail) - 6 months ended Jun. 30, 2015</t>
  </si>
  <si>
    <t>Warrants With Greater Than One Year Remaining Term [Member] | Minimum [Member]</t>
  </si>
  <si>
    <t>Class of Warrant or Right [Line Items]</t>
  </si>
  <si>
    <t>Expected Volatility</t>
  </si>
  <si>
    <t>67.33%</t>
  </si>
  <si>
    <t>Risk-Free Interest Rate</t>
  </si>
  <si>
    <t>0.28%</t>
  </si>
  <si>
    <t>Expected Life</t>
  </si>
  <si>
    <t>1 year 15 days</t>
  </si>
  <si>
    <t>Warrants With Greater Than One Year Remaining Term [Member] | Maximum [Member]</t>
  </si>
  <si>
    <t>76.72%</t>
  </si>
  <si>
    <t>0.64%</t>
  </si>
  <si>
    <t>1 year 8 months 16 days</t>
  </si>
  <si>
    <t>Warrants With One Year or Less Remaining Term [Member]</t>
  </si>
  <si>
    <t>69.46%</t>
  </si>
  <si>
    <t>7 months 2 days</t>
  </si>
  <si>
    <t>Fair Value of Financial Instruments - Roll-Forward of Fair Value Measurements Using Significant Unobservable Inputs (Level 3) for Warrants (Detail) - Jun. 30, 2015 - Outstanding Warrants [Member] - USD ($) $ in Thousands</t>
  </si>
  <si>
    <t>Fair Value Measurements, Recurring and Nonrecurring, Valuation Techniques [Line Items]</t>
  </si>
  <si>
    <t>Beginning Balance</t>
  </si>
  <si>
    <t>Settlements from exercise</t>
  </si>
  <si>
    <t>Income for the period</t>
  </si>
  <si>
    <t>Ending Balance</t>
  </si>
  <si>
    <t>Collaborative Arrangements and Revenue Recognition - Additional Information (Detail) - Jun. 30, 2015 - USD ($)</t>
  </si>
  <si>
    <t>Chugai Collaboration [Member]</t>
  </si>
  <si>
    <t>Collaborative Arrangements and Non-collaborative Arrangement Transactions [Line Items]</t>
  </si>
  <si>
    <t>Up-front cash payment received</t>
  </si>
  <si>
    <t>Deferred revenue withheld</t>
  </si>
  <si>
    <t>Deferred revenue recorded as receivable</t>
  </si>
  <si>
    <t>Potential near-term payment received</t>
  </si>
  <si>
    <t>Deferred revenue outstanding payment</t>
  </si>
  <si>
    <t>Revenue retained in up-front</t>
  </si>
  <si>
    <t>Pfizer [Member]</t>
  </si>
  <si>
    <t>Deferred revenue recognized totaling</t>
  </si>
  <si>
    <t>RTI Surgical Inc [Member]</t>
  </si>
  <si>
    <t>Commercial milestone revenue</t>
  </si>
  <si>
    <t>Stock-Based Compensation - Additional Information (Detail)</t>
  </si>
  <si>
    <t>Jun. 30, 2015USD ($)shares</t>
  </si>
  <si>
    <t>Jun. 30, 2014USD ($)</t>
  </si>
  <si>
    <t>Jun. 30, 2015USD ($)Plansshares</t>
  </si>
  <si>
    <t>Share-based Compensation Arrangement by Share-based Payment Award [Line Items]</t>
  </si>
  <si>
    <t>Number of incentive plans | Plans</t>
  </si>
  <si>
    <t>Common stock authorized for equity incentive plans</t>
  </si>
  <si>
    <t>Common stock shares issued</t>
  </si>
  <si>
    <t>Stock options granted</t>
  </si>
  <si>
    <t>Shares available for issuance</t>
  </si>
  <si>
    <t>Shares of common stock outstanding</t>
  </si>
  <si>
    <t>Stock-based compensation expense | $</t>
  </si>
  <si>
    <t>Total unrecognized estimated compensation cost | $</t>
  </si>
  <si>
    <t>Restricted Stock Units (RSUs) [Member]</t>
  </si>
  <si>
    <t>Restricted stock units granted</t>
  </si>
  <si>
    <t>Issuance of Common Stock and Warrants - Additional Information (Detail) $ / shares in Units, $ in Millions</t>
  </si>
  <si>
    <t>1 Months Ended</t>
  </si>
  <si>
    <t>Jan. 31, 2015$ / sharesshares</t>
  </si>
  <si>
    <t>Jan. 31, 2014USD ($)$ / sharesshares</t>
  </si>
  <si>
    <t>Dec. 31, 2013$ / sharesshares</t>
  </si>
  <si>
    <t>Jun. 30, 2015USD ($)$ / sharesshares</t>
  </si>
  <si>
    <t>Feb. 28, 2013$ / shares</t>
  </si>
  <si>
    <t>Proceeds from issuance of common stock, net | $</t>
  </si>
  <si>
    <t>Issuance of common stock, new issues | shares</t>
  </si>
  <si>
    <t>Warrants issued to purchase common stock | shares</t>
  </si>
  <si>
    <t>Warrant exercise price per share</t>
  </si>
  <si>
    <t>Warrants exercise expiration date</t>
  </si>
  <si>
    <t>May 31,
		2015</t>
  </si>
  <si>
    <t>Jul. 15,
		2016</t>
  </si>
  <si>
    <t>Mar. 31,
		2015</t>
  </si>
  <si>
    <t>Common stock per warrant conversion ratio</t>
  </si>
  <si>
    <t>Common stock and warrant combined offering price</t>
  </si>
  <si>
    <t>Aspire [Member] | Common Stock [Member]</t>
  </si>
  <si>
    <t>Sale of shares at an average price</t>
  </si>
  <si>
    <t>Issuance of common stock, new issues | $</t>
  </si>
  <si>
    <t>Minimum [Member]</t>
  </si>
  <si>
    <t>Maximum [Member]</t>
  </si>
  <si>
    <t>Issuance of Common Stock and Warrants - Outstanding Warrants to Purchase Shares of Common Stock (Detail) - $ / shares</t>
  </si>
  <si>
    <t>Jan. 31, 2014</t>
  </si>
  <si>
    <t>Feb. 28, 2013</t>
  </si>
  <si>
    <t>Number of Underlying Shares</t>
  </si>
  <si>
    <t>Exercise Price</t>
  </si>
  <si>
    <t>February 2, 2016 [Member]</t>
  </si>
  <si>
    <t>Expiration</t>
  </si>
  <si>
    <t>Feb. 2,
		2016</t>
  </si>
  <si>
    <t>July 15, 2016 [Member]</t>
  </si>
  <si>
    <t>March 14, 2017 [Member]</t>
  </si>
  <si>
    <t>Mar. 14,
		2017</t>
  </si>
  <si>
    <t>Warrant Liabilities - Additional Information (Detail) - USD ($)</t>
  </si>
  <si>
    <t>Terms of issuance of warrant demanding cash payments</t>
  </si>
  <si>
    <t>The warrants we issued in the January 2014 registered direct offering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68148</v>
      </c>
    </row>
    <row spans="1:3" r="12">
      <c t="s" r="A12" s="4">
        <v>19</v>
      </c>
      <c t="s" r="B12" s="4">
        <v>20</v>
      </c>
    </row>
    <row spans="1:3" r="13">
      <c t="s" r="A13" s="4">
        <v>21</v>
      </c>
      <c t="s" r="B13" s="4">
        <v>22</v>
      </c>
    </row>
    <row spans="1:3" r="14">
      <c t="s" r="A14" s="4">
        <v>23</v>
      </c>
      <c t="n" r="C14" s="5">
        <v>83116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01</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26</v>
      </c>
      <c t="s" r="B1" s="2">
        <v>1</v>
      </c>
    </row>
    <row spans="1:2" r="2">
      <c t="s" r="B2" s="2">
        <v>2</v>
      </c>
    </row>
    <row spans="1:2" r="3">
      <c t="s" r="A3" s="3">
        <v>104</v>
      </c>
    </row>
    <row spans="1:2" r="4">
      <c t="s" r="A4" s="4">
        <v>127</v>
      </c>
      <c t="s" r="B4" s="4">
        <v>128</v>
      </c>
    </row>
    <row spans="1:2" r="5">
      <c t="s" r="A5" s="4">
        <v>129</v>
      </c>
      <c t="s" r="B5"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07</v>
      </c>
    </row>
    <row spans="1:2" r="4">
      <c t="s" r="A4" s="4">
        <v>132</v>
      </c>
      <c t="s" r="B4" s="4">
        <v>133</v>
      </c>
    </row>
    <row spans="1:2" r="5">
      <c t="s" r="A5" s="4">
        <v>134</v>
      </c>
      <c t="s" r="B5" s="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10</v>
      </c>
    </row>
    <row spans="1:2" r="4">
      <c t="s" r="A4" s="4">
        <v>137</v>
      </c>
      <c t="s" r="B4" s="4">
        <v>138</v>
      </c>
    </row>
    <row spans="1:2" r="5">
      <c t="s" r="A5" s="4">
        <v>139</v>
      </c>
      <c t="s" r="B5" s="4">
        <v>140</v>
      </c>
    </row>
    <row spans="1:2" r="6">
      <c t="s" r="A6" s="4">
        <v>141</v>
      </c>
      <c t="s" r="B6"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3</v>
      </c>
      <c t="s" r="B1" s="2">
        <v>1</v>
      </c>
    </row>
    <row spans="1:2" r="2">
      <c t="s" r="B2" s="2">
        <v>2</v>
      </c>
    </row>
    <row spans="1:2" r="3">
      <c t="s" r="A3" s="3">
        <v>118</v>
      </c>
    </row>
    <row spans="1:2" r="4">
      <c t="s" r="A4" s="4">
        <v>144</v>
      </c>
      <c t="s" r="B4"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146</v>
      </c>
      <c t="s" r="B1" s="2">
        <v>1</v>
      </c>
    </row>
    <row spans="1:2" r="2">
      <c t="s" r="B2" s="2">
        <v>147</v>
      </c>
    </row>
    <row spans="1:2" r="3">
      <c t="s" r="A3" s="3">
        <v>148</v>
      </c>
    </row>
    <row spans="1:2" r="4">
      <c t="s" r="A4" s="4">
        <v>149</v>
      </c>
      <c t="n" r="B4" s="5">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346</v>
      </c>
      <c t="n" r="C3" s="7">
        <v>26127</v>
      </c>
    </row>
    <row spans="1:3" r="4">
      <c t="s" r="A4" s="4">
        <v>28</v>
      </c>
      <c t="n" r="B4" s="5">
        <v>2382</v>
      </c>
      <c t="n" r="C4" s="5">
        <v>694</v>
      </c>
    </row>
    <row spans="1:3" r="5">
      <c t="s" r="A5" s="4">
        <v>29</v>
      </c>
      <c t="n" r="B5" s="5">
        <v>341</v>
      </c>
      <c t="n" r="C5" s="5">
        <v>427</v>
      </c>
    </row>
    <row spans="1:3" r="6">
      <c t="s" r="A6" s="4">
        <v>30</v>
      </c>
      <c t="n" r="B6" s="5">
        <v>35069</v>
      </c>
      <c t="n" r="C6" s="5">
        <v>27248</v>
      </c>
    </row>
    <row spans="1:3" r="7">
      <c t="s" r="A7" s="4">
        <v>31</v>
      </c>
      <c t="n" r="B7" s="5">
        <v>1207</v>
      </c>
      <c t="n" r="C7" s="5">
        <v>1270</v>
      </c>
    </row>
    <row spans="1:3" r="8">
      <c t="s" r="A8" s="4">
        <v>32</v>
      </c>
      <c t="n" r="B8" s="5">
        <v>203</v>
      </c>
      <c t="n" r="C8" s="5">
        <v>200</v>
      </c>
    </row>
    <row spans="1:3" r="9">
      <c t="s" r="A9" s="4">
        <v>33</v>
      </c>
      <c t="n" r="B9" s="5">
        <v>36479</v>
      </c>
      <c t="n" r="C9" s="5">
        <v>28718</v>
      </c>
    </row>
    <row spans="1:3" r="10">
      <c t="s" r="A10" s="3">
        <v>34</v>
      </c>
    </row>
    <row spans="1:3" r="11">
      <c t="s" r="A11" s="4">
        <v>35</v>
      </c>
      <c t="n" r="B11" s="5">
        <v>2255</v>
      </c>
      <c t="n" r="C11" s="5">
        <v>2767</v>
      </c>
    </row>
    <row spans="1:3" r="12">
      <c t="s" r="A12" s="4">
        <v>36</v>
      </c>
      <c t="n" r="B12" s="5">
        <v>723</v>
      </c>
      <c t="n" r="C12" s="5">
        <v>1060</v>
      </c>
    </row>
    <row spans="1:3" r="13">
      <c t="s" r="A13" s="4">
        <v>37</v>
      </c>
      <c t="n" r="B13" s="5">
        <v>165</v>
      </c>
      <c t="n" r="C13" s="5">
        <v>126</v>
      </c>
    </row>
    <row spans="1:3" r="14">
      <c t="s" r="A14" s="4">
        <v>38</v>
      </c>
      <c t="n" r="B14" s="5">
        <v>705</v>
      </c>
      <c t="n" r="C14" s="5">
        <v>664</v>
      </c>
    </row>
    <row spans="1:3" r="15">
      <c t="s" r="A15" s="4">
        <v>39</v>
      </c>
      <c t="n" r="B15" s="5">
        <v>10000</v>
      </c>
      <c t="n" r="C15" s="5">
        <v>75</v>
      </c>
    </row>
    <row spans="1:3" r="16">
      <c t="s" r="A16" s="4">
        <v>40</v>
      </c>
      <c t="n" r="B16" s="5">
        <v>187</v>
      </c>
    </row>
    <row spans="1:3" r="17">
      <c t="s" r="A17" s="4">
        <v>41</v>
      </c>
      <c t="n" r="B17" s="5">
        <v>14035</v>
      </c>
      <c t="n" r="C17" s="5">
        <v>4692</v>
      </c>
    </row>
    <row spans="1:3" r="18">
      <c t="s" r="A18" s="4">
        <v>40</v>
      </c>
      <c t="n" r="C18" s="5">
        <v>183</v>
      </c>
    </row>
    <row spans="1:3" r="19">
      <c t="s" r="A19" s="4">
        <v>42</v>
      </c>
      <c t="n" r="B19" s="7">
        <v>1068</v>
      </c>
      <c t="n" r="C19" s="7">
        <v>2948</v>
      </c>
    </row>
    <row spans="1:3" r="20">
      <c t="s" r="A20" s="3">
        <v>43</v>
      </c>
    </row>
    <row spans="1:3" r="21">
      <c t="s" r="A21" s="4">
        <v>44</v>
      </c>
    </row>
    <row spans="1:3" r="22">
      <c t="s" r="A22" s="4">
        <v>45</v>
      </c>
      <c t="n" r="B22" s="7">
        <v>83</v>
      </c>
      <c t="n" r="C22" s="7">
        <v>78</v>
      </c>
    </row>
    <row spans="1:3" r="23">
      <c t="s" r="A23" s="4">
        <v>46</v>
      </c>
      <c t="n" r="B23" s="5">
        <v>321330</v>
      </c>
      <c t="n" r="C23" s="5">
        <v>307337</v>
      </c>
    </row>
    <row spans="1:3" r="24">
      <c t="s" r="A24" s="4">
        <v>47</v>
      </c>
      <c t="n" r="B24" s="5">
        <v>-300037</v>
      </c>
      <c t="n" r="C24" s="5">
        <v>-286520</v>
      </c>
    </row>
    <row spans="1:3" r="25">
      <c t="s" r="A25" s="4">
        <v>48</v>
      </c>
      <c t="n" r="B25" s="5">
        <v>21376</v>
      </c>
      <c t="n" r="C25" s="5">
        <v>20895</v>
      </c>
    </row>
    <row spans="1:3" r="26">
      <c t="s" r="A26" s="4">
        <v>49</v>
      </c>
      <c t="n" r="B26" s="7">
        <v>36479</v>
      </c>
      <c t="n" r="C26" s="7">
        <v>28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0</v>
      </c>
      <c t="s" r="B1" s="2">
        <v>60</v>
      </c>
      <c t="s" r="D1" s="2">
        <v>1</v>
      </c>
    </row>
    <row spans="1:5" r="2">
      <c t="s" r="B2" s="2">
        <v>2</v>
      </c>
      <c t="s" r="C2" s="2">
        <v>61</v>
      </c>
      <c t="s" r="D2" s="2">
        <v>2</v>
      </c>
      <c t="s" r="E2" s="2">
        <v>61</v>
      </c>
    </row>
    <row spans="1:5" r="3">
      <c t="s" r="A3" s="3">
        <v>151</v>
      </c>
    </row>
    <row spans="1:5" r="4">
      <c t="s" r="A4" s="4">
        <v>152</v>
      </c>
      <c t="n" r="B4" s="7">
        <v>-1035</v>
      </c>
      <c t="n" r="C4" s="7">
        <v>675</v>
      </c>
      <c t="n" r="D4" s="7">
        <v>-13517</v>
      </c>
      <c t="n" r="E4" s="7">
        <v>-10809</v>
      </c>
    </row>
    <row spans="1:5" r="5">
      <c t="s" r="A5" s="4">
        <v>153</v>
      </c>
      <c t="n" r="B5" s="5">
        <v>-3074</v>
      </c>
      <c t="n" r="C5" s="5">
        <v>-4042</v>
      </c>
      <c t="n" r="E5" s="5">
        <v>-1344</v>
      </c>
    </row>
    <row spans="1:5" r="6">
      <c t="s" r="A6" s="4">
        <v>154</v>
      </c>
      <c t="n" r="B6" s="7">
        <v>-4109</v>
      </c>
      <c t="n" r="C6" s="7">
        <v>-3367</v>
      </c>
      <c t="n" r="D6" s="7">
        <v>-13517</v>
      </c>
      <c t="n" r="E6" s="7">
        <v>-12153</v>
      </c>
    </row>
    <row spans="1:5" r="7">
      <c t="s" r="A7" s="3">
        <v>155</v>
      </c>
    </row>
    <row spans="1:5" r="8">
      <c t="s" r="A8" s="4">
        <v>156</v>
      </c>
      <c t="n" r="B8" s="5">
        <v>82843739</v>
      </c>
      <c t="n" r="C8" s="5">
        <v>77077492</v>
      </c>
      <c t="n" r="D8" s="5">
        <v>81022337</v>
      </c>
      <c t="n" r="E8" s="5">
        <v>76468506</v>
      </c>
    </row>
    <row spans="1:5" r="9">
      <c t="s" r="A9" s="3">
        <v>157</v>
      </c>
    </row>
    <row spans="1:5" r="10">
      <c t="s" r="A10" s="4">
        <v>158</v>
      </c>
      <c t="n" r="B10" s="5">
        <v>718000</v>
      </c>
      <c t="n" r="C10" s="5">
        <v>1472000</v>
      </c>
      <c t="n" r="E10" s="5">
        <v>1938000</v>
      </c>
    </row>
    <row spans="1:5" r="11">
      <c t="s" r="A11" s="4">
        <v>159</v>
      </c>
      <c t="n" r="C11" s="5">
        <v>229000</v>
      </c>
    </row>
    <row spans="1:5" r="12">
      <c t="s" r="A12" s="4">
        <v>160</v>
      </c>
      <c t="n" r="B12" s="5">
        <v>83562405</v>
      </c>
      <c t="n" r="C12" s="5">
        <v>78778181</v>
      </c>
      <c t="n" r="D12" s="5">
        <v>81022337</v>
      </c>
      <c t="n" r="E12" s="5">
        <v>78407380</v>
      </c>
    </row>
    <row spans="1:5" r="13">
      <c t="s" r="A13" s="4">
        <v>161</v>
      </c>
      <c t="n" r="B13" s="9">
        <v>-0.01</v>
      </c>
      <c t="n" r="C13" s="9">
        <v>0.01</v>
      </c>
      <c t="n" r="D13" s="9">
        <v>-0.17</v>
      </c>
      <c t="n" r="E13" s="9">
        <v>-0.14</v>
      </c>
    </row>
    <row spans="1:5" r="14">
      <c t="s" r="A14" s="4">
        <v>162</v>
      </c>
      <c t="n" r="B14" s="9">
        <v>-0.05</v>
      </c>
      <c t="n" r="C14" s="9">
        <v>-0.04</v>
      </c>
      <c t="n" r="D14" s="9">
        <v>-0.17</v>
      </c>
      <c t="n" r="E14" s="9">
        <v>-0.1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3</v>
      </c>
      <c t="s" r="B1" s="2">
        <v>60</v>
      </c>
      <c t="s" r="D1" s="2">
        <v>1</v>
      </c>
    </row>
    <row spans="1:5" r="2">
      <c t="s" r="B2" s="2">
        <v>2</v>
      </c>
      <c t="s" r="C2" s="2">
        <v>61</v>
      </c>
      <c t="s" r="D2" s="2">
        <v>2</v>
      </c>
      <c t="s" r="E2" s="2">
        <v>61</v>
      </c>
    </row>
    <row spans="1:5" r="3">
      <c t="s" r="A3" s="3">
        <v>164</v>
      </c>
    </row>
    <row spans="1:5" r="4">
      <c t="s" r="A4" s="4">
        <v>165</v>
      </c>
      <c t="n" r="B4" s="5">
        <v>12105631</v>
      </c>
      <c t="n" r="C4" s="5">
        <v>12392743</v>
      </c>
      <c t="n" r="D4" s="5">
        <v>14160524</v>
      </c>
      <c t="n" r="E4" s="5">
        <v>15057799</v>
      </c>
    </row>
    <row spans="1:5" r="5">
      <c t="s" r="A5" s="4">
        <v>166</v>
      </c>
    </row>
    <row spans="1:5" r="6">
      <c t="s" r="A6" s="3">
        <v>164</v>
      </c>
    </row>
    <row spans="1:5" r="7">
      <c t="s" r="A7" s="4">
        <v>165</v>
      </c>
      <c t="n" r="B7" s="5">
        <v>7465064</v>
      </c>
      <c t="n" r="C7" s="5">
        <v>6075165</v>
      </c>
      <c t="n" r="D7" s="5">
        <v>7465064</v>
      </c>
      <c t="n" r="E7" s="5">
        <v>6296165</v>
      </c>
    </row>
    <row spans="1:5" r="8">
      <c t="s" r="A8" s="4">
        <v>167</v>
      </c>
    </row>
    <row spans="1:5" r="9">
      <c t="s" r="A9" s="3">
        <v>164</v>
      </c>
    </row>
    <row spans="1:5" r="10">
      <c t="s" r="A10" s="4">
        <v>165</v>
      </c>
      <c t="n" r="B10" s="5">
        <v>1830567</v>
      </c>
      <c t="n" r="C10" s="5">
        <v>7578</v>
      </c>
      <c t="n" r="D10" s="5">
        <v>1830567</v>
      </c>
      <c t="n" r="E10" s="5">
        <v>2451634</v>
      </c>
    </row>
    <row spans="1:5" r="11">
      <c t="s" r="A11" s="4">
        <v>168</v>
      </c>
    </row>
    <row spans="1:5" r="12">
      <c t="s" r="A12" s="3">
        <v>164</v>
      </c>
    </row>
    <row spans="1:5" r="13">
      <c t="s" r="A13" s="4">
        <v>165</v>
      </c>
      <c t="n" r="B13" s="5">
        <v>2810000</v>
      </c>
      <c t="n" r="C13" s="5">
        <v>6310000</v>
      </c>
      <c t="n" r="D13" s="5">
        <v>4864893</v>
      </c>
      <c t="n" r="E13" s="5">
        <v>631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9</v>
      </c>
      <c t="s" r="B1" s="2">
        <v>2</v>
      </c>
      <c t="s" r="C1" s="2">
        <v>25</v>
      </c>
    </row>
    <row spans="1:3" r="2">
      <c t="s" r="A2" s="3">
        <v>170</v>
      </c>
    </row>
    <row spans="1:3" r="3">
      <c t="s" r="A3" s="4">
        <v>42</v>
      </c>
      <c t="n" r="B3" s="7">
        <v>1068</v>
      </c>
      <c t="n" r="C3" s="7">
        <v>2948</v>
      </c>
    </row>
    <row spans="1:3" r="4">
      <c t="s" r="A4" s="4">
        <v>171</v>
      </c>
    </row>
    <row spans="1:3" r="5">
      <c t="s" r="A5" s="3">
        <v>170</v>
      </c>
    </row>
    <row spans="1:3" r="6">
      <c t="s" r="A6" s="4">
        <v>42</v>
      </c>
      <c t="n" r="B6" s="5">
        <v>1068</v>
      </c>
    </row>
    <row spans="1:3" r="7">
      <c t="s" r="A7" s="4">
        <v>172</v>
      </c>
    </row>
    <row spans="1:3" r="8">
      <c t="s" r="A8" s="3">
        <v>170</v>
      </c>
    </row>
    <row spans="1:3" r="9">
      <c t="s" r="A9" s="4">
        <v>42</v>
      </c>
      <c t="n" r="B9" s="7">
        <v>10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r="A1" s="1">
        <v>173</v>
      </c>
      <c t="s" r="B1" s="2">
        <v>165</v>
      </c>
    </row>
    <row spans="1:2" r="2">
      <c t="s" r="A2" s="4">
        <v>174</v>
      </c>
    </row>
    <row spans="1:2" r="3">
      <c t="s" r="A3" s="3">
        <v>175</v>
      </c>
    </row>
    <row spans="1:2" r="4">
      <c t="s" r="A4" s="4">
        <v>176</v>
      </c>
      <c t="s" r="B4" s="4">
        <v>177</v>
      </c>
    </row>
    <row spans="1:2" r="5">
      <c t="s" r="A5" s="4">
        <v>178</v>
      </c>
      <c t="s" r="B5" s="4">
        <v>179</v>
      </c>
    </row>
    <row spans="1:2" r="6">
      <c t="s" r="A6" s="4">
        <v>180</v>
      </c>
      <c t="s" r="B6" s="4">
        <v>181</v>
      </c>
    </row>
    <row spans="1:2" r="7">
      <c t="s" r="A7" s="4">
        <v>182</v>
      </c>
    </row>
    <row spans="1:2" r="8">
      <c t="s" r="A8" s="3">
        <v>175</v>
      </c>
    </row>
    <row spans="1:2" r="9">
      <c t="s" r="A9" s="4">
        <v>176</v>
      </c>
      <c t="s" r="B9" s="4">
        <v>183</v>
      </c>
    </row>
    <row spans="1:2" r="10">
      <c t="s" r="A10" s="4">
        <v>178</v>
      </c>
      <c t="s" r="B10" s="4">
        <v>184</v>
      </c>
    </row>
    <row spans="1:2" r="11">
      <c t="s" r="A11" s="4">
        <v>180</v>
      </c>
      <c t="s" r="B11" s="4">
        <v>185</v>
      </c>
    </row>
    <row spans="1:2" r="12">
      <c t="s" r="A12" s="4">
        <v>186</v>
      </c>
    </row>
    <row spans="1:2" r="13">
      <c t="s" r="A13" s="3">
        <v>175</v>
      </c>
    </row>
    <row spans="1:2" r="14">
      <c t="s" r="A14" s="4">
        <v>176</v>
      </c>
      <c t="s" r="B14" s="4">
        <v>187</v>
      </c>
    </row>
    <row spans="1:2" r="15">
      <c t="s" r="A15" s="4">
        <v>178</v>
      </c>
      <c t="s" r="B15" s="4">
        <v>179</v>
      </c>
    </row>
    <row spans="1:2" r="16">
      <c t="s" r="A16" s="4">
        <v>180</v>
      </c>
      <c t="s" r="B16" s="4">
        <v>1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189</v>
      </c>
      <c t="s" r="B1" s="2">
        <v>165</v>
      </c>
      <c t="s" r="C1" s="2">
        <v>165</v>
      </c>
    </row>
    <row spans="1:3" r="2">
      <c t="s" r="A2" s="3">
        <v>190</v>
      </c>
    </row>
    <row spans="1:3" r="3">
      <c t="s" r="A3" s="4">
        <v>191</v>
      </c>
      <c t="n" r="B3" s="7">
        <v>7025</v>
      </c>
      <c t="n" r="C3" s="7">
        <v>2948</v>
      </c>
    </row>
    <row spans="1:3" r="4">
      <c t="s" r="A4" s="4">
        <v>192</v>
      </c>
      <c t="n" r="C4" s="5">
        <v>-1526</v>
      </c>
    </row>
    <row spans="1:3" r="5">
      <c t="s" r="A5" s="4">
        <v>193</v>
      </c>
      <c t="n" r="B5" s="5">
        <v>-5957</v>
      </c>
      <c t="n" r="C5" s="5">
        <v>-354</v>
      </c>
    </row>
    <row spans="1:3" r="6">
      <c t="s" r="A6" s="4">
        <v>194</v>
      </c>
      <c t="n" r="B6" s="7">
        <v>1068</v>
      </c>
      <c t="n" r="C6" s="7">
        <v>106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3"/>
  </cols>
  <sheetData>
    <row spans="1:2" r="1">
      <c t="s" r="A1" s="1">
        <v>195</v>
      </c>
      <c t="s" r="B1" s="2">
        <v>165</v>
      </c>
    </row>
    <row spans="1:2" r="2">
      <c t="s" r="A2" s="4">
        <v>196</v>
      </c>
    </row>
    <row spans="1:2" r="3">
      <c t="s" r="A3" s="3">
        <v>197</v>
      </c>
    </row>
    <row spans="1:2" r="4">
      <c t="s" r="A4" s="4">
        <v>198</v>
      </c>
      <c t="n" r="B4" s="7">
        <v>10000000</v>
      </c>
    </row>
    <row spans="1:2" r="5">
      <c t="s" r="A5" s="4">
        <v>199</v>
      </c>
      <c t="n" r="B5" s="5">
        <v>2000000</v>
      </c>
    </row>
    <row spans="1:2" r="6">
      <c t="s" r="A6" s="4">
        <v>200</v>
      </c>
      <c t="n" r="B6" s="5">
        <v>2000000</v>
      </c>
    </row>
    <row spans="1:2" r="7">
      <c t="s" r="A7" s="4">
        <v>201</v>
      </c>
      <c t="n" r="B7" s="5">
        <v>7000000</v>
      </c>
    </row>
    <row spans="1:2" r="8">
      <c t="s" r="A8" s="4">
        <v>202</v>
      </c>
      <c t="n" r="B8" s="5">
        <v>7000000</v>
      </c>
    </row>
    <row spans="1:2" r="9">
      <c t="s" r="A9" s="4">
        <v>203</v>
      </c>
      <c t="n" r="B9" s="5">
        <v>10000000</v>
      </c>
    </row>
    <row spans="1:2" r="10">
      <c t="s" r="A10" s="4">
        <v>204</v>
      </c>
    </row>
    <row spans="1:2" r="11">
      <c t="s" r="A11" s="3">
        <v>197</v>
      </c>
    </row>
    <row spans="1:2" r="12">
      <c t="s" r="A12" s="4">
        <v>198</v>
      </c>
      <c t="n" r="B12" s="5">
        <v>6000000</v>
      </c>
    </row>
    <row spans="1:2" r="13">
      <c t="s" r="A13" s="4">
        <v>205</v>
      </c>
      <c t="n" r="B13" s="5">
        <v>6250000</v>
      </c>
    </row>
    <row spans="1:2" r="14">
      <c t="s" r="A14" s="4">
        <v>206</v>
      </c>
    </row>
    <row spans="1:2" r="15">
      <c t="s" r="A15" s="3">
        <v>197</v>
      </c>
    </row>
    <row spans="1:2" r="16">
      <c t="s" r="A16" s="4">
        <v>207</v>
      </c>
      <c t="n" r="B16"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32"/>
    <col customWidth="1" max="5" min="5" width="21"/>
  </cols>
  <sheetData>
    <row spans="1:5" r="1">
      <c t="s" r="A1" s="1">
        <v>208</v>
      </c>
      <c t="s" r="B1" s="2">
        <v>60</v>
      </c>
      <c t="s" r="D1" s="2">
        <v>1</v>
      </c>
    </row>
    <row spans="1:5" r="2">
      <c t="s" r="B2" s="2">
        <v>209</v>
      </c>
      <c t="s" r="C2" s="2">
        <v>210</v>
      </c>
      <c t="s" r="D2" s="2">
        <v>211</v>
      </c>
      <c t="s" r="E2" s="2">
        <v>210</v>
      </c>
    </row>
    <row spans="1:5" r="3">
      <c t="s" r="A3" s="3">
        <v>212</v>
      </c>
    </row>
    <row spans="1:5" r="4">
      <c t="s" r="A4" s="4">
        <v>213</v>
      </c>
      <c t="n" r="D4" s="5">
        <v>2</v>
      </c>
    </row>
    <row spans="1:5" r="5">
      <c t="s" r="A5" s="4">
        <v>214</v>
      </c>
      <c t="n" r="B5" s="5">
        <v>11500000</v>
      </c>
      <c t="n" r="D5" s="5">
        <v>11500000</v>
      </c>
    </row>
    <row spans="1:5" r="6">
      <c t="s" r="A6" s="4">
        <v>215</v>
      </c>
      <c t="n" r="D6" s="5">
        <v>2143332</v>
      </c>
    </row>
    <row spans="1:5" r="7">
      <c t="s" r="A7" s="4">
        <v>216</v>
      </c>
      <c t="n" r="B7" s="5">
        <v>1187296</v>
      </c>
    </row>
    <row spans="1:5" r="8">
      <c t="s" r="A8" s="4">
        <v>217</v>
      </c>
      <c t="n" r="B8" s="5">
        <v>61037</v>
      </c>
      <c t="n" r="D8" s="5">
        <v>61037</v>
      </c>
    </row>
    <row spans="1:5" r="9">
      <c t="s" r="A9" s="4">
        <v>218</v>
      </c>
      <c t="n" r="B9" s="5">
        <v>9295631</v>
      </c>
      <c t="n" r="D9" s="5">
        <v>9295631</v>
      </c>
    </row>
    <row spans="1:5" r="10">
      <c t="s" r="A10" s="4">
        <v>219</v>
      </c>
      <c t="n" r="B10" s="7">
        <v>705000</v>
      </c>
      <c t="n" r="C10" s="7">
        <v>601000</v>
      </c>
      <c t="n" r="D10" s="7">
        <v>1456000</v>
      </c>
      <c t="n" r="E10" s="7">
        <v>1180000</v>
      </c>
    </row>
    <row spans="1:5" r="11">
      <c t="s" r="A11" s="4">
        <v>220</v>
      </c>
      <c t="n" r="B11" s="7">
        <v>5800000</v>
      </c>
      <c t="n" r="D11" s="7">
        <v>5800000</v>
      </c>
    </row>
    <row spans="1:5" r="12">
      <c t="s" r="A12" s="4">
        <v>221</v>
      </c>
    </row>
    <row spans="1:5" r="13">
      <c t="s" r="A13" s="3">
        <v>212</v>
      </c>
    </row>
    <row spans="1:5" r="14">
      <c t="s" r="A14" s="4">
        <v>222</v>
      </c>
      <c t="n" r="B14" s="5">
        <v>4557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7"/>
    <col customWidth="1" max="6" min="6" width="24"/>
  </cols>
  <sheetData>
    <row spans="1:6" r="1">
      <c t="s" r="A1" s="1">
        <v>223</v>
      </c>
      <c t="s" r="B1" s="2">
        <v>224</v>
      </c>
      <c t="s" r="E1" s="2">
        <v>60</v>
      </c>
    </row>
    <row spans="1:6" r="2">
      <c t="s" r="B2" s="2">
        <v>225</v>
      </c>
      <c t="s" r="C2" s="2">
        <v>226</v>
      </c>
      <c t="s" r="D2" s="2">
        <v>227</v>
      </c>
      <c t="s" r="E2" s="2">
        <v>228</v>
      </c>
      <c t="s" r="F2" s="2">
        <v>229</v>
      </c>
    </row>
    <row spans="1:6" r="3">
      <c t="s" r="A3" s="3">
        <v>175</v>
      </c>
    </row>
    <row spans="1:6" r="4">
      <c t="s" r="A4" s="4">
        <v>230</v>
      </c>
      <c t="n" r="C4" s="10">
        <v>18.8</v>
      </c>
    </row>
    <row spans="1:6" r="5">
      <c t="s" r="A5" s="4">
        <v>231</v>
      </c>
      <c t="n" r="C5" s="5">
        <v>5000000</v>
      </c>
    </row>
    <row spans="1:6" r="6">
      <c t="s" r="A6" s="4">
        <v>232</v>
      </c>
      <c t="n" r="B6" s="5">
        <v>3500000</v>
      </c>
      <c t="n" r="C6" s="5">
        <v>1500000</v>
      </c>
      <c t="n" r="D6" s="5">
        <v>3500000</v>
      </c>
    </row>
    <row spans="1:6" r="7">
      <c t="s" r="A7" s="4">
        <v>233</v>
      </c>
      <c t="n" r="C7" s="9">
        <v>4.5</v>
      </c>
      <c t="n" r="F7" s="9">
        <v>1.01</v>
      </c>
    </row>
    <row spans="1:6" r="8">
      <c t="s" r="A8" s="4">
        <v>234</v>
      </c>
      <c t="s" r="B8" s="4">
        <v>235</v>
      </c>
      <c t="s" r="C8" s="4">
        <v>236</v>
      </c>
      <c t="s" r="D8" s="4">
        <v>237</v>
      </c>
    </row>
    <row spans="1:6" r="9">
      <c t="s" r="A9" s="4">
        <v>238</v>
      </c>
      <c t="n" r="C9" s="11">
        <v>0.3</v>
      </c>
    </row>
    <row spans="1:6" r="10">
      <c t="s" r="A10" s="4">
        <v>239</v>
      </c>
      <c t="n" r="C10" s="9">
        <v>4.1</v>
      </c>
    </row>
    <row spans="1:6" r="11">
      <c t="s" r="A11" s="4">
        <v>240</v>
      </c>
    </row>
    <row spans="1:6" r="12">
      <c t="s" r="A12" s="3">
        <v>175</v>
      </c>
    </row>
    <row spans="1:6" r="13">
      <c t="s" r="A13" s="4">
        <v>231</v>
      </c>
      <c t="n" r="E13" s="5">
        <v>974959</v>
      </c>
    </row>
    <row spans="1:6" r="14">
      <c t="s" r="A14" s="4">
        <v>241</v>
      </c>
      <c t="n" r="E14" s="9">
        <v>2.84</v>
      </c>
    </row>
    <row spans="1:6" r="15">
      <c t="s" r="A15" s="4">
        <v>242</v>
      </c>
      <c t="n" r="E15" s="10">
        <v>2.8</v>
      </c>
    </row>
    <row spans="1:6" r="16">
      <c t="s" r="A16" s="4">
        <v>243</v>
      </c>
    </row>
    <row spans="1:6" r="17">
      <c t="s" r="A17" s="3">
        <v>175</v>
      </c>
    </row>
    <row spans="1:6" r="18">
      <c t="s" r="A18" s="4">
        <v>233</v>
      </c>
      <c t="n" r="D18" s="9">
        <v>2.5</v>
      </c>
    </row>
    <row spans="1:6" r="19">
      <c t="s" r="A19" s="4">
        <v>244</v>
      </c>
    </row>
    <row spans="1:6" r="20">
      <c t="s" r="A20" s="3">
        <v>175</v>
      </c>
    </row>
    <row spans="1:6" r="21">
      <c t="s" r="A21" s="4">
        <v>233</v>
      </c>
      <c t="n" r="B21" s="9">
        <v>2.7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5</v>
      </c>
      <c t="s" r="B1" s="2">
        <v>1</v>
      </c>
    </row>
    <row spans="1:4" r="2">
      <c t="s" r="B2" s="2">
        <v>2</v>
      </c>
      <c t="s" r="C2" s="2">
        <v>246</v>
      </c>
      <c t="s" r="D2" s="2">
        <v>247</v>
      </c>
    </row>
    <row spans="1:4" r="3">
      <c t="s" r="A3" s="3">
        <v>175</v>
      </c>
    </row>
    <row spans="1:4" r="4">
      <c t="s" r="A4" s="4">
        <v>248</v>
      </c>
      <c t="n" r="B4" s="5">
        <v>4864893</v>
      </c>
    </row>
    <row spans="1:4" r="5">
      <c t="s" r="A5" s="4">
        <v>249</v>
      </c>
      <c t="n" r="C5" s="9">
        <v>4.5</v>
      </c>
      <c t="n" r="D5" s="9">
        <v>1.01</v>
      </c>
    </row>
    <row spans="1:4" r="6">
      <c t="s" r="A6" s="4">
        <v>250</v>
      </c>
    </row>
    <row spans="1:4" r="7">
      <c t="s" r="A7" s="3">
        <v>175</v>
      </c>
    </row>
    <row spans="1:4" r="8">
      <c t="s" r="A8" s="4">
        <v>248</v>
      </c>
      <c t="n" r="B8" s="5">
        <v>1310000</v>
      </c>
    </row>
    <row spans="1:4" r="9">
      <c t="s" r="A9" s="4">
        <v>249</v>
      </c>
      <c t="n" r="B9" s="9">
        <v>3.55</v>
      </c>
    </row>
    <row spans="1:4" r="10">
      <c t="s" r="A10" s="4">
        <v>251</v>
      </c>
      <c t="s" r="B10" s="4">
        <v>252</v>
      </c>
    </row>
    <row spans="1:4" r="11">
      <c t="s" r="A11" s="4">
        <v>253</v>
      </c>
    </row>
    <row spans="1:4" r="12">
      <c t="s" r="A12" s="3">
        <v>175</v>
      </c>
    </row>
    <row spans="1:4" r="13">
      <c t="s" r="A13" s="4">
        <v>248</v>
      </c>
      <c t="n" r="B13" s="5">
        <v>1500000</v>
      </c>
    </row>
    <row spans="1:4" r="14">
      <c t="s" r="A14" s="4">
        <v>249</v>
      </c>
      <c t="n" r="B14" s="9">
        <v>4.5</v>
      </c>
    </row>
    <row spans="1:4" r="15">
      <c t="s" r="A15" s="4">
        <v>251</v>
      </c>
      <c t="s" r="B15" s="4">
        <v>236</v>
      </c>
    </row>
    <row spans="1:4" r="16">
      <c t="s" r="A16" s="4">
        <v>254</v>
      </c>
    </row>
    <row spans="1:4" r="17">
      <c t="s" r="A17" s="3">
        <v>175</v>
      </c>
    </row>
    <row spans="1:4" r="18">
      <c t="s" r="A18" s="4">
        <v>248</v>
      </c>
      <c t="n" r="B18" s="5">
        <v>2054893</v>
      </c>
    </row>
    <row spans="1:4" r="19">
      <c t="s" r="A19" s="4">
        <v>249</v>
      </c>
      <c t="n" r="B19" s="9">
        <v>1.01</v>
      </c>
    </row>
    <row spans="1:4" r="20">
      <c t="s" r="A20" s="4">
        <v>251</v>
      </c>
      <c t="s" r="B20"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r="A1" s="1">
        <v>256</v>
      </c>
      <c t="s" r="B1" s="2">
        <v>1</v>
      </c>
    </row>
    <row spans="1:4" r="2">
      <c t="s" r="B2" s="2">
        <v>2</v>
      </c>
      <c t="s" r="C2" s="2">
        <v>246</v>
      </c>
      <c t="s" r="D2" s="2">
        <v>247</v>
      </c>
    </row>
    <row spans="1:4" r="3">
      <c t="s" r="A3" s="3">
        <v>118</v>
      </c>
    </row>
    <row spans="1:4" r="4">
      <c t="s" r="A4" s="4">
        <v>257</v>
      </c>
      <c t="s" r="B4" s="4">
        <v>258</v>
      </c>
    </row>
    <row spans="1:4" r="5">
      <c t="s" r="A5" s="4">
        <v>259</v>
      </c>
      <c t="s" r="B5" s="4">
        <v>260</v>
      </c>
    </row>
    <row spans="1:4" r="6">
      <c t="s" r="A6" s="4">
        <v>261</v>
      </c>
      <c t="n" r="B6" s="7">
        <v>2000</v>
      </c>
    </row>
    <row spans="1:4" r="7">
      <c t="s" r="A7" s="4">
        <v>262</v>
      </c>
      <c t="n" r="B7" s="7">
        <v>10</v>
      </c>
    </row>
    <row spans="1:4" r="8">
      <c t="s" r="A8" s="4">
        <v>233</v>
      </c>
      <c t="n" r="C8" s="9">
        <v>4.5</v>
      </c>
      <c t="n" r="D8" s="9">
        <v>1.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0</v>
      </c>
      <c t="s" r="B1" s="2">
        <v>2</v>
      </c>
      <c t="s" r="C1" s="2">
        <v>25</v>
      </c>
    </row>
    <row spans="1:3" r="2">
      <c t="s" r="A2" s="3">
        <v>51</v>
      </c>
    </row>
    <row spans="1:3" r="3">
      <c t="s" r="A3" s="4">
        <v>52</v>
      </c>
      <c t="n" r="B3" s="5">
        <v>10000000</v>
      </c>
      <c t="n" r="C3" s="5">
        <v>10000000</v>
      </c>
    </row>
    <row spans="1:3" r="4">
      <c t="s" r="A4" s="4">
        <v>53</v>
      </c>
      <c t="n" r="B4" s="5">
        <v>0</v>
      </c>
      <c t="n" r="C4" s="5">
        <v>0</v>
      </c>
    </row>
    <row spans="1:3" r="5">
      <c t="s" r="A5" s="4">
        <v>54</v>
      </c>
      <c t="n" r="B5" s="5">
        <v>0</v>
      </c>
      <c t="n" r="C5" s="5">
        <v>0</v>
      </c>
    </row>
    <row spans="1:3" r="6">
      <c t="s" r="A6" s="4">
        <v>55</v>
      </c>
      <c t="n" r="B6" s="8">
        <v>0.001</v>
      </c>
      <c t="n" r="C6" s="8">
        <v>0.001</v>
      </c>
    </row>
    <row spans="1:3" r="7">
      <c t="s" r="A7" s="4">
        <v>56</v>
      </c>
      <c t="n" r="B7" s="5">
        <v>150000000</v>
      </c>
      <c t="n" r="C7" s="5">
        <v>150000000</v>
      </c>
    </row>
    <row spans="1:3" r="8">
      <c t="s" r="A8" s="4">
        <v>57</v>
      </c>
      <c t="n" r="B8" s="5">
        <v>83082183</v>
      </c>
      <c t="n" r="C8" s="5">
        <v>77706816</v>
      </c>
    </row>
    <row spans="1:3" r="9">
      <c t="s" r="A9" s="4">
        <v>58</v>
      </c>
      <c t="n" r="B9" s="5">
        <v>83082183</v>
      </c>
      <c t="n" r="C9" s="5">
        <v>77706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49</v>
      </c>
      <c t="n" r="C4" s="7">
        <v>36</v>
      </c>
      <c t="n" r="D4" s="7">
        <v>155</v>
      </c>
      <c t="n" r="E4" s="7">
        <v>80</v>
      </c>
    </row>
    <row spans="1:5" r="5">
      <c t="s" r="A5" s="4">
        <v>64</v>
      </c>
      <c t="n" r="B5" s="5">
        <v>167</v>
      </c>
      <c t="n" r="C5" s="5">
        <v>352</v>
      </c>
      <c t="n" r="D5" s="5">
        <v>792</v>
      </c>
      <c t="n" r="E5" s="5">
        <v>1015</v>
      </c>
    </row>
    <row spans="1:5" r="6">
      <c t="s" r="A6" s="4">
        <v>65</v>
      </c>
      <c t="n" r="B6" s="5">
        <v>216</v>
      </c>
      <c t="n" r="C6" s="5">
        <v>388</v>
      </c>
      <c t="n" r="D6" s="5">
        <v>947</v>
      </c>
      <c t="n" r="E6" s="5">
        <v>1095</v>
      </c>
    </row>
    <row spans="1:5" r="7">
      <c t="s" r="A7" s="3">
        <v>66</v>
      </c>
    </row>
    <row spans="1:5" r="8">
      <c t="s" r="A8" s="4">
        <v>67</v>
      </c>
      <c t="n" r="B8" s="5">
        <v>5261</v>
      </c>
      <c t="n" r="C8" s="5">
        <v>5754</v>
      </c>
      <c t="n" r="D8" s="5">
        <v>10928</v>
      </c>
      <c t="n" r="E8" s="5">
        <v>11981</v>
      </c>
    </row>
    <row spans="1:5" r="9">
      <c t="s" r="A9" s="4">
        <v>68</v>
      </c>
      <c t="n" r="B9" s="5">
        <v>1924</v>
      </c>
      <c t="n" r="C9" s="5">
        <v>1827</v>
      </c>
      <c t="n" r="D9" s="5">
        <v>3810</v>
      </c>
      <c t="n" r="E9" s="5">
        <v>3607</v>
      </c>
    </row>
    <row spans="1:5" r="10">
      <c t="s" r="A10" s="4">
        <v>69</v>
      </c>
      <c t="n" r="B10" s="5">
        <v>65</v>
      </c>
      <c t="n" r="C10" s="5">
        <v>93</v>
      </c>
      <c t="n" r="D10" s="5">
        <v>136</v>
      </c>
      <c t="n" r="E10" s="5">
        <v>182</v>
      </c>
    </row>
    <row spans="1:5" r="11">
      <c t="s" r="A11" s="4">
        <v>70</v>
      </c>
      <c t="n" r="B11" s="5">
        <v>7250</v>
      </c>
      <c t="n" r="C11" s="5">
        <v>7674</v>
      </c>
      <c t="n" r="D11" s="5">
        <v>14874</v>
      </c>
      <c t="n" r="E11" s="5">
        <v>15770</v>
      </c>
    </row>
    <row spans="1:5" r="12">
      <c t="s" r="A12" s="4">
        <v>71</v>
      </c>
      <c t="n" r="B12" s="5">
        <v>-7034</v>
      </c>
      <c t="n" r="C12" s="5">
        <v>-7286</v>
      </c>
      <c t="n" r="D12" s="5">
        <v>-13927</v>
      </c>
      <c t="n" r="E12" s="5">
        <v>-14675</v>
      </c>
    </row>
    <row spans="1:5" r="13">
      <c t="s" r="A13" s="4">
        <v>72</v>
      </c>
      <c t="n" r="B13" s="5">
        <v>42</v>
      </c>
      <c t="n" r="C13" s="5">
        <v>42</v>
      </c>
      <c t="n" r="D13" s="5">
        <v>56</v>
      </c>
      <c t="n" r="E13" s="5">
        <v>71</v>
      </c>
    </row>
    <row spans="1:5" r="14">
      <c t="s" r="A14" s="4">
        <v>73</v>
      </c>
      <c t="n" r="B14" s="5">
        <v>5957</v>
      </c>
      <c t="n" r="C14" s="5">
        <v>7919</v>
      </c>
      <c t="n" r="D14" s="5">
        <v>354</v>
      </c>
      <c t="n" r="E14" s="5">
        <v>3795</v>
      </c>
    </row>
    <row spans="1:5" r="15">
      <c t="s" r="A15" s="4">
        <v>74</v>
      </c>
      <c t="n" r="B15" s="7">
        <v>-1035</v>
      </c>
      <c t="n" r="C15" s="7">
        <v>675</v>
      </c>
      <c t="n" r="D15" s="7">
        <v>-13517</v>
      </c>
      <c t="n" r="E15" s="7">
        <v>-10809</v>
      </c>
    </row>
    <row spans="1:5" r="16">
      <c t="s" r="A16" s="4">
        <v>75</v>
      </c>
      <c t="n" r="B16" s="9">
        <v>-0.01</v>
      </c>
      <c t="n" r="C16" s="9">
        <v>0.01</v>
      </c>
      <c t="n" r="D16" s="9">
        <v>-0.17</v>
      </c>
      <c t="n" r="E16" s="9">
        <v>-0.14</v>
      </c>
    </row>
    <row spans="1:5" r="17">
      <c t="s" r="A17" s="4">
        <v>76</v>
      </c>
      <c t="n" r="B17" s="5">
        <v>82843739</v>
      </c>
      <c t="n" r="C17" s="5">
        <v>77077492</v>
      </c>
      <c t="n" r="D17" s="5">
        <v>81022337</v>
      </c>
      <c t="n" r="E17" s="5">
        <v>76468506</v>
      </c>
    </row>
    <row spans="1:5" r="18">
      <c t="s" r="A18" s="4">
        <v>77</v>
      </c>
      <c t="n" r="B18" s="9">
        <v>-0.05</v>
      </c>
      <c t="n" r="C18" s="9">
        <v>-0.04</v>
      </c>
      <c t="n" r="D18" s="9">
        <v>-0.17</v>
      </c>
      <c t="n" r="E18" s="9">
        <v>-0.16</v>
      </c>
    </row>
    <row spans="1:5" r="19">
      <c t="s" r="A19" s="4">
        <v>78</v>
      </c>
      <c t="n" r="B19" s="5">
        <v>83562405</v>
      </c>
      <c t="n" r="C19" s="5">
        <v>78778181</v>
      </c>
      <c t="n" r="D19" s="5">
        <v>81022337</v>
      </c>
      <c t="n" r="E19" s="5">
        <v>78407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9</v>
      </c>
      <c t="s" r="B1" s="2">
        <v>1</v>
      </c>
    </row>
    <row spans="1:3" r="2">
      <c t="s" r="B2" s="2">
        <v>2</v>
      </c>
      <c t="s" r="C2" s="2">
        <v>61</v>
      </c>
    </row>
    <row spans="1:3" r="3">
      <c t="s" r="A3" s="3">
        <v>80</v>
      </c>
    </row>
    <row spans="1:3" r="4">
      <c t="s" r="A4" s="4">
        <v>81</v>
      </c>
      <c t="n" r="B4" s="7">
        <v>-13517000</v>
      </c>
      <c t="n" r="C4" s="7">
        <v>-10809000</v>
      </c>
    </row>
    <row spans="1:3" r="5">
      <c t="s" r="A5" s="3">
        <v>82</v>
      </c>
    </row>
    <row spans="1:3" r="6">
      <c t="s" r="A6" s="4">
        <v>69</v>
      </c>
      <c t="n" r="B6" s="5">
        <v>136000</v>
      </c>
      <c t="n" r="C6" s="5">
        <v>182000</v>
      </c>
    </row>
    <row spans="1:3" r="7">
      <c t="s" r="A7" s="4">
        <v>83</v>
      </c>
      <c t="n" r="B7" s="5">
        <v>1456000</v>
      </c>
      <c t="n" r="C7" s="5">
        <v>1180000</v>
      </c>
    </row>
    <row spans="1:3" r="8">
      <c t="s" r="A8" s="4">
        <v>84</v>
      </c>
      <c t="n" r="B8" s="5">
        <v>-354000</v>
      </c>
      <c t="n" r="C8" s="5">
        <v>-3795000</v>
      </c>
    </row>
    <row spans="1:3" r="9">
      <c t="s" r="A9" s="3">
        <v>85</v>
      </c>
    </row>
    <row spans="1:3" r="10">
      <c t="s" r="A10" s="4">
        <v>86</v>
      </c>
      <c t="n" r="B10" s="5">
        <v>-1688000</v>
      </c>
      <c t="n" r="C10" s="5">
        <v>-195000</v>
      </c>
    </row>
    <row spans="1:3" r="11">
      <c t="s" r="A11" s="4">
        <v>29</v>
      </c>
      <c t="n" r="B11" s="5">
        <v>87000</v>
      </c>
      <c t="n" r="C11" s="5">
        <v>80000</v>
      </c>
    </row>
    <row spans="1:3" r="12">
      <c t="s" r="A12" s="4">
        <v>87</v>
      </c>
      <c t="n" r="B12" s="5">
        <v>-769000</v>
      </c>
      <c t="n" r="C12" s="5">
        <v>11000</v>
      </c>
    </row>
    <row spans="1:3" r="13">
      <c t="s" r="A13" s="4">
        <v>39</v>
      </c>
      <c t="n" r="B13" s="5">
        <v>9925000</v>
      </c>
      <c t="n" r="C13" s="5">
        <v>-62000</v>
      </c>
    </row>
    <row spans="1:3" r="14">
      <c t="s" r="A14" s="4">
        <v>88</v>
      </c>
      <c t="n" r="B14" s="5">
        <v>-4724000</v>
      </c>
      <c t="n" r="C14" s="5">
        <v>-13408000</v>
      </c>
    </row>
    <row spans="1:3" r="15">
      <c t="s" r="A15" s="3">
        <v>89</v>
      </c>
    </row>
    <row spans="1:3" r="16">
      <c t="s" r="A16" s="4">
        <v>90</v>
      </c>
      <c t="n" r="B16" s="5">
        <v>-73000</v>
      </c>
      <c t="n" r="C16" s="5">
        <v>-192000</v>
      </c>
    </row>
    <row spans="1:3" r="17">
      <c t="s" r="A17" s="4">
        <v>91</v>
      </c>
      <c t="n" r="B17" s="5">
        <v>-73000</v>
      </c>
      <c t="n" r="C17" s="5">
        <v>-192000</v>
      </c>
    </row>
    <row spans="1:3" r="18">
      <c t="s" r="A18" s="3">
        <v>92</v>
      </c>
    </row>
    <row spans="1:3" r="19">
      <c t="s" r="A19" s="4">
        <v>93</v>
      </c>
      <c t="n" r="B19" s="5">
        <v>10371000</v>
      </c>
      <c t="n" r="C19" s="5">
        <v>19756000</v>
      </c>
    </row>
    <row spans="1:3" r="20">
      <c t="s" r="A20" s="4">
        <v>94</v>
      </c>
      <c t="n" r="B20" s="5">
        <v>-331000</v>
      </c>
      <c t="n" r="C20" s="5">
        <v>-292000</v>
      </c>
    </row>
    <row spans="1:3" r="21">
      <c t="s" r="A21" s="4">
        <v>95</v>
      </c>
      <c t="n" r="B21" s="5">
        <v>976000</v>
      </c>
      <c t="n" r="C21" s="5">
        <v>938000</v>
      </c>
    </row>
    <row spans="1:3" r="22">
      <c t="s" r="A22" s="4">
        <v>96</v>
      </c>
      <c t="n" r="B22" s="5">
        <v>11016000</v>
      </c>
      <c t="n" r="C22" s="5">
        <v>20402000</v>
      </c>
    </row>
    <row spans="1:3" r="23">
      <c t="s" r="A23" s="4">
        <v>97</v>
      </c>
      <c t="n" r="B23" s="5">
        <v>6219000</v>
      </c>
      <c t="n" r="C23" s="5">
        <v>6802000</v>
      </c>
    </row>
    <row spans="1:3" r="24">
      <c t="s" r="A24" s="4">
        <v>98</v>
      </c>
      <c t="n" r="B24" s="5">
        <v>26127000</v>
      </c>
      <c t="n" r="C24" s="5">
        <v>31948000</v>
      </c>
    </row>
    <row spans="1:3" r="25">
      <c t="s" r="A25" s="4">
        <v>99</v>
      </c>
      <c t="n" r="B25" s="7">
        <v>32346000</v>
      </c>
      <c t="n" r="C25" s="7">
        <v>387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Background and Basis of Present</vt:lpstr>
      <vt:lpstr>Recently Issued Accounting Stan</vt:lpstr>
      <vt:lpstr>Net Loss per Share</vt:lpstr>
      <vt:lpstr>Fair Value of Financial Instrum</vt:lpstr>
      <vt:lpstr>Collaborative Arrangements and </vt:lpstr>
      <vt:lpstr>Stock-based Compensation</vt:lpstr>
      <vt:lpstr>Issuance of Common Stock and Wa</vt:lpstr>
      <vt:lpstr>Warrant Liabilities</vt:lpstr>
      <vt:lpstr>Income Taxes</vt:lpstr>
      <vt:lpstr>Recently Issued Accounting St15</vt:lpstr>
      <vt:lpstr>Net Loss per Share (Tables)</vt:lpstr>
      <vt:lpstr>Fair Value of Financial Instr17</vt:lpstr>
      <vt:lpstr>Issuance of Common Stock and 18</vt:lpstr>
      <vt:lpstr>Background and Basis of Prese19</vt:lpstr>
      <vt:lpstr>Net Loss per Share - Net (Loss)</vt:lpstr>
      <vt:lpstr>Net Loss per Share - Instrument</vt:lpstr>
      <vt:lpstr>Fair Value of Financial Instr22</vt:lpstr>
      <vt:lpstr>Fair Value of Financial Instr23</vt:lpstr>
      <vt:lpstr>Fair Value of Financial Instr24</vt:lpstr>
      <vt:lpstr>Collaborative Arrangements an25</vt:lpstr>
      <vt:lpstr>Stock-Based Compensation - Addi</vt:lpstr>
      <vt:lpstr>Issuance of Common Stock and 27</vt:lpstr>
      <vt:lpstr>Issuance of Common Stock and 28</vt:lpstr>
      <vt:lpstr>Warrant Liabilities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3:04Z</dcterms:created>
  <dcterms:modified xmlns:dcterms="http://purl.org/dc/terms/" xmlns:xsi="http://www.w3.org/2001/XMLSchema-instance" xsi:type="dcterms:W3CDTF">2015-08-06T18:03:04Z</dcterms:modified>
  <dc:title xmlns:dc="http://purl.org/dc/elements/1.1/">Untitled</dc:title>
  <dc:description xmlns:dc="http://purl.org/dc/elements/1.1/"/>
  <dc:subject xmlns:dc="http://purl.org/dc/elements/1.1/"/>
  <cp:keywords/>
  <cp:category/>
</cp:coreProperties>
</file>